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7,
		2020</t>
        </is>
      </c>
    </row>
    <row r="10">
      <c r="A10" s="4" t="inlineStr">
        <is>
          <t>Prospectus Date</t>
        </is>
      </c>
      <c r="B10" s="4" t="inlineStr">
        <is>
          <t>rr_ProspectusDate</t>
        </is>
      </c>
      <c r="C10" s="4" t="inlineStr">
        <is>
          <t>Sep.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7"/>
  <sheetViews>
    <sheetView workbookViewId="0">
      <selection activeCell="A1" sqref="A1"/>
    </sheetView>
  </sheetViews>
  <sheetFormatPr baseColWidth="8" defaultRowHeight="15"/>
  <cols>
    <col width="80" customWidth="1" min="1" max="1"/>
  </cols>
  <sheetData>
    <row r="1">
      <c r="A1" s="2" t="inlineStr">
        <is>
          <t>Sep. 27, 2020</t>
        </is>
      </c>
    </row>
    <row r="2">
      <c r="A2" s="4" t="inlineStr">
        <is>
          <t>Salt High truBeta US Market ETF</t>
        </is>
      </c>
    </row>
    <row r="3">
      <c r="A3" s="4" t="inlineStr">
        <is>
          <t>Pacer Salt High truBetaTM US Market ETF</t>
        </is>
      </c>
    </row>
    <row r="4">
      <c r="A4" s="4" t="inlineStr">
        <is>
          <t>Investment Objective</t>
        </is>
      </c>
    </row>
    <row r="5">
      <c r="A5" s="4" t="inlineStr">
        <is>
          <t>The Pacer Salt High truBeta TM US Market ETF (the “Fund”) is an exchange traded fund (“ETF”) that seeks to track the total return performance, before fees and expenses, of the Salt High truBeta TM US Market Index (the “Index”).</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ample</t>
        </is>
      </c>
    </row>
    <row r="11">
      <c r="A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defined below) was 202% of the average value of its portfolio.</t>
        </is>
      </c>
    </row>
    <row r="16">
      <c r="A16" s="4" t="inlineStr">
        <is>
          <t>Principal Investment Strategies of the Fund</t>
        </is>
      </c>
    </row>
    <row r="17">
      <c r="A17"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highest forecasted systematic risk relative to the market (known as “beta”).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ose 500 stocks are then analyzed using a proprietary algorithm developed by the Index Provider to calculate each stock’s truBetaTM forecast, i.e. , its projected beta for the subsequent quarter, and to eliminate stocks whose performance is weakly correlated with the broader U.S. equity market (the remaining securities are referred to as the “Index Universe”). A stock’s truBeta forecast is calculated using a machine learning process ( i.e. , a quantitative model that is automatically adjusted based on past results to improve accuracy) that compares the stock’s historical long-, medium-, and short-term risk and returns to those of the broader U.S. equity market (using the SPDR S&amp;P 500 ETF (SPY) as a market proxy). A stock with a truBeta of 1.00 would be expected to demonstrate a risk and return profile identical to that of the broader U.S. equity market. A stock with a truBeta of more than 1.00 would be expected to be more volatile than the broader U.S. equity market and consequently, exhibit outsized reactions to market events ( i.e. , outperform the market in a rising market and underperform the market in a declining market). As of June 30, 2020, the Index had an average truBeta of approximately 1.66. Consequently, the Index is expected to be more volatile than the broader U.S. equity market. At the time of each rebalance of the Index, the Index is constructed of the 100 stocks in the Index Universe with the highest truBeta, equally weighted and subject to a maximum 30% of the number of constituents in the Index being from a single sector. If more than 30% of the constituents would be from a single sector, the stock with the lowest truBeta score in such sector will be removed from the Index and replaced with the stock with the next highest truBeta forecast not already included in the Index. This process is repeated until each sector complies with the sector concentration constraint. As of June 30, 2020, a significant portion of the Index was comprised of companies in the financial, consumer discretionary, technology, industrials, and energy sectors. The sectors most significantly represented in the Index may change over time. The Index is rebalanced quarterly on the third Friday of March, June, September, and December (each, an “Effective Date”) based on truBeta forecasts utilizing data as of five business days prior to the Effective Date of the applicable rebalance month. Each rebalance of the Index utilizes constituent prices at the close of trading five business days prior to the Effective Date for weighting purposes.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June 30, 2020, the Index was not concentrated in any industry or group of industries. The Fund is non-diversified and therefore may invest a larger percentage of its assets in the securities of a single issuer or small number of issuers than diversified funds.</t>
        </is>
      </c>
    </row>
    <row r="18">
      <c r="A18" s="4" t="inlineStr">
        <is>
          <t>Principal Risks of Investing in the Fund</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nor the Fund’s distributor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susceptible to general stock market fluctuations and to volatile increases and decreases in value as market confidence in and perceptions of their issuers chang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APs are generally large institutional investors that have been authorized by the Fund’s distributor to purchase and redeem large blocks of Shares (known as “Creation Units”) pursuant to legal requirements by which the Fund may offer and redeem Shares. To the extent either of the following events occur, Shares of the Fund may trade at a material discount to NAV and possibly face delisting: (i) APs exit the business or otherwise become unable to process Creation Units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 Index Risk . Because the Index includes the securities in the Index Universe with the highest truBeta, the Index, and consequently the Fund, can be expected to be significantly more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non-diversifi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 Passive Investment Risk. The Fund is not actively managed, and the Fund’s investment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Discretionary Sector Risk .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 Energy Sector Risk . The profitability of companies in the energy sector is related to worldwide energy prices, exploration, and production spending. Such companies also are subject to risks of changes in exchange rates, government regulation, world events, natural disasters, environmental damage claims, depletion of resources, and economic conditions, as well as market, economic, and political risks of the countries where energy companies are located or do business. ◦ Financial Sector Risk .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Fund Performance</t>
        </is>
      </c>
    </row>
    <row r="21">
      <c r="A21" s="4" t="inlineStr">
        <is>
          <t>The Fund is the successor to the Salt High truBeta TM US Market ETF, a series of ETF Series Solutions (the “Predecessor Fund”), as a result of the reorganization of the Predecessor Fund into the Fund on October 2, 2020. Accordingly, any performance information for periods prior to October 2, 2020 is that of the Predecessor Fund. The Predecessor Fund commenced operations on May 15, 2018. The following performance information indicates some of the risks of investing in the Fund. The bar chart shows the Predecessor Fund’s performance for the calendar year ended December 31, 2019. The table illustrates how the Predecessor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22">
      <c r="A22" s="4" t="inlineStr">
        <is>
          <t>Calendar Year Total Return</t>
        </is>
      </c>
    </row>
    <row r="24">
      <c r="A24" s="4" t="inlineStr">
        <is>
          <t>During the period of time shown in the bar chart, the Predecessor Fund’s highest quarterly return was 21.48% for the quarter ended March 31, 2019 and the lowest quarterly return was -1.66% for the quarter ended September 30, 2019.</t>
        </is>
      </c>
    </row>
    <row r="25">
      <c r="A25" s="4" t="inlineStr">
        <is>
          <t>Average Annual Total Returns  For the Periods Ended December 31, 2019</t>
        </is>
      </c>
    </row>
    <row r="26">
      <c r="A26" s="4" t="inlineStr">
        <is>
          <t>Pacer Salt High truBeta TM US Market ETF Since Inception (5/15/18) Return Before Taxes 37.32% 8.55% Return After Taxes on Distributions 36.98% 8.27% Return After Taxes on Distributions and Sale of Fund Shares 22.34% 6.52% Salt High truBeta TM US Market Index (reflects no deduction for fees, expenses, or taxes) 38.03% 9.13% S&amp;P 500® Index (reflects no deduction for fees, expenses, or taxes) 31.49% 13.60%</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Salt Low truBeta US Market ETF</t>
        </is>
      </c>
    </row>
    <row r="29">
      <c r="A29" s="4" t="inlineStr">
        <is>
          <t>Pacer Salt Low truBetaTM US Market ETF</t>
        </is>
      </c>
    </row>
    <row r="30">
      <c r="A30" s="4" t="inlineStr">
        <is>
          <t>Investment Objective</t>
        </is>
      </c>
    </row>
    <row r="31">
      <c r="A31" s="4" t="inlineStr">
        <is>
          <t>The Pacer Salt Low truBeta TM US Market ETF (the “Fund”) is an exchange traded fund (“ETF”) that seeks to track the total return performance, before fees and expenses, of the Salt Low truBeta TM US Market Index (the “Index”).</t>
        </is>
      </c>
    </row>
    <row r="32">
      <c r="A32" s="4" t="inlineStr">
        <is>
          <t>Fees and Expenses of the Fund</t>
        </is>
      </c>
    </row>
    <row r="33">
      <c r="A3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60% Distribution and/or Service (12b-1) Fees None Other Expenses 0.00% Total Annual Fund Operating Expenses 0.60%</t>
        </is>
      </c>
    </row>
    <row r="36">
      <c r="A36" s="4" t="inlineStr">
        <is>
          <t>Example</t>
        </is>
      </c>
    </row>
    <row r="37">
      <c r="A3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8">
      <c r="A38" s="4" t="inlineStr">
        <is>
          <t>Although your actual costs may be higher or lower, based on these assumptions, your costs would be:</t>
        </is>
      </c>
    </row>
    <row r="39">
      <c r="A39" s="4" t="inlineStr">
        <is>
          <t>1 Year 3 Years 5 Years 10 Years $61 $192 $335 $75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portfolio turnover rate for the Predecessor Fund (as defined below) was 31% of the average value of its portfolio.</t>
        </is>
      </c>
    </row>
    <row r="42">
      <c r="A42" s="4" t="inlineStr">
        <is>
          <t>Principal Investment Strategies of the Fund</t>
        </is>
      </c>
    </row>
    <row r="43">
      <c r="A43"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lowest levels of variability in their historical beta calculations (“Beta Variability”) and forecasted beta of less than 1.00. “Beta” is a calculation of an investment’s systematic risk relative to the market.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e remaining stocks (the “Index Universe”) are analyzed using a proprietary algorithm developed by the Index Provider to calculate each stock’s truBeta forecast, i.e. , its projected beta for the subsequent quarter. A stock’s truBeta forecast is calculated based on a stock’s historical long-, medium-, and short-term performance, combined with machine learning ( i.e. , a quantitative modeling process that is automatically adjusted based on past results in an attempt to improve accuracy), to evaluate and compare its risk and return to those of the broader U.S. equity market. A stock with a truBeta of 1.00 would be expected to demonstrate a risk and return profile equivalent with the broader U.S. equity market ( i.e. , the stock’s price will move proportionately with levels of the broader market). A stock with a truBeta of less than 1.00 would be expected to be less volatile than the broader U.S. equity market and consequently, outperform the market in a declining market and underperform the market in a rising market. The Index Universe is then further screened to keep only stocks with a truBeta score of less than 1.00. A Beta Variability score is calculated for the remaining stocks (the “Eligible Components”) based on the absolute difference between the short-term and medium-term data points used to generate the truBeta estimate. A lower score indicates less variability in beta over time. The Index is initially constructed of the 100 Eligible Components with the lowest Beta Variability score, equally-weighted, and subject to a maximum 30% of the number of constituents in the Index being from a single sector. If more than 30% of the constituents would be from a single sector, the Eligible Component with the next lowest Beta Variability score not from the sector is selected instead of the Eligible Component that would have caused the Index to exceed the 30% limit. As of June 30, 2020, a significant portion of the Index is comprised of companies in the consumer staples, utilities, and health care sectors. The sectors most significantly represented in the Index may change over time. The Index is rebalanced quarterly on the third Friday of March, June, September, and December (each, an “Effective Date”) based on truBeta forecasts and Beta Variability scores utilizing data as of five business days prior to the Effective Date of the applicable rebalance month (each, a “Selection Date”). Each rebalance of the Index utilizes constituent prices at the close of trading on the Selection Date for weighting purposes. To minimize turnover at each quarterly rebalance, stocks remain in the Index unless their truBeta score on the Selection Date is 1.00 or higher, regardless of their Beta Variability score. Additions to the Index at each rebalance are selected using the same process as the initial selection, ranking the Eligible Components not already in the Index by their Beta Variability score and selecting Eligible Components starting with the lowest Beta Variability score to arrive at a total of 100 components. As of June 30, 2020, the Index had an average truBeta of approximately 0.74. Consequently, the Index is expected to be less volatile than the broader U.S. equity market.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 holds more than 25% of its total assets) in the securities of a particular industry or group of related industries, the Fund will concentrate its investments to approximately the same extent as the Index. As of June 30, 2020, the Index was not concentrated in any industry or group of industries. The Fund is non-diversified and therefore may invest a larger percentage of its assets in the securities of a single issuer or small number of issuers than diversified funds.</t>
        </is>
      </c>
    </row>
    <row r="44">
      <c r="A44" s="4" t="inlineStr">
        <is>
          <t>Principal Risks of Investing in the Fund</t>
        </is>
      </c>
    </row>
    <row r="45">
      <c r="A4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nor the Fund’s distributor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susceptible to general stock market fluctuations and to volatile increases and decreases in value as market confidence in and perceptions of their issuers chang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APs are generally large institutional investors that have been authorized by the Fund’s distributor to purchase and redeem large blocks of Shares (known as “Creation Units”) pursuant to legal requirements by which the Fund may offer and redeem Shares. To the extent either of the following events occur, Shares of the Fund may trade at a material discount to NAV and possibly face delisting: (i) APs exit the business or otherwise become unable to process Creation Units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Risk. Because the Index includes the securities in the Index Universe with the lowest truBeta, the Index, and consequently the Fund, can be expected to be significantly less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non-diversifi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 Passive Investment Risk. The Fund is not actively managed, and the Fund’s investment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Staples Sector Risk .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Fund Performance</t>
        </is>
      </c>
    </row>
    <row r="47">
      <c r="A47" s="4" t="inlineStr">
        <is>
          <t>The Fund is the successor to the Salt Low truBeta TM US Market ETF, a series of ETF Series Solutions, as a result of the reorganization of the Salt Low truBeta TM US Market ETF into the Fund on October 2, 2020. In addition, the Salt Low truBeta TM US Market ETF was the successor to the investment performance of Salt Low truBeta TM US Market ETF, a series of Salt Funds Trust, as a result of the reorganization of the series of Salt Funds Trust into a series of ETF Series Solutions that occurred on December 16, 2019 (together, the “Predecessor Fund”). The Predecessor Fund commenced operations on March 12, 2019. Accordingly, any performance information for periods prior to October 2, 2020 is that of the series of ETF Series Solutions; any performance for periods prior to December 16, 2019 is that of the series of Salt Funds Trust. The Predecessor Fund had the same investment objective, strategies, and policies as the Fund since the Predecessor Fund’s inception. Because the Fund has not operated for a full calendar year (including the period prior to December 16, 2019), performance for the Fund is not included. Updated performance information is available on the Fund’s website at www.Pacer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Salt High truBeta US Market ETF</t>
        </is>
      </c>
    </row>
    <row r="3">
      <c r="A3" s="3" t="inlineStr">
        <is>
          <t>Prospectus [Line Items]</t>
        </is>
      </c>
      <c r="B3" s="4" t="inlineStr">
        <is>
          <t>rr_ProspectusLineItems</t>
        </is>
      </c>
    </row>
    <row r="4">
      <c r="A4" s="4" t="inlineStr">
        <is>
          <t>Risk/Return [Heading]</t>
        </is>
      </c>
      <c r="B4" s="4" t="inlineStr">
        <is>
          <t>rr_RiskReturnHeading</t>
        </is>
      </c>
      <c r="C4" s="4" t="inlineStr">
        <is>
          <t>Pacer Salt High truBetaTM US Marke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Salt High truBeta TM US Market ETF (the “Fund”) is an exchange traded fund (“ETF”) that seeks to track the total return performance, before fees and expenses, of the Salt High truBeta TM US Market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Predecessor Fund (as defined below) was 202% of the average value of its portfolio.</t>
        </is>
      </c>
    </row>
    <row r="12">
      <c r="A12" s="4" t="inlineStr">
        <is>
          <t>Portfolio Turnover, Rate</t>
        </is>
      </c>
      <c r="B12" s="4" t="inlineStr">
        <is>
          <t>rr_PortfolioTurnoverRate</t>
        </is>
      </c>
      <c r="C12" s="4" t="inlineStr">
        <is>
          <t>202.00%</t>
        </is>
      </c>
    </row>
    <row r="13">
      <c r="A13" s="4" t="inlineStr">
        <is>
          <t>Expense Exchange Traded Fund Commissions [Text]</t>
        </is>
      </c>
      <c r="B13" s="4" t="inlineStr">
        <is>
          <t>rr_ExpenseExchangeTradedFundCommissions</t>
        </is>
      </c>
      <c r="C13" s="4" t="inlineStr">
        <is>
          <t>This table and the Example below do not include the brokerage commissions that investors may pay on their purchases and sales of Fund Shares.</t>
        </is>
      </c>
    </row>
    <row r="14">
      <c r="A14" s="4" t="inlineStr">
        <is>
          <t>Expenses Restated to Reflect Current [Text]</t>
        </is>
      </c>
      <c r="B14" s="4" t="inlineStr">
        <is>
          <t>rr_ExpensesRestatedToReflectCurrent</t>
        </is>
      </c>
      <c r="C14" s="4" t="inlineStr">
        <is>
          <t>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highest forecasted systematic risk relative to the market (known as “beta”).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ose 500 stocks are then analyzed using a proprietary algorithm developed by the Index Provider to calculate each stock’s truBetaTM forecast, i.e. , its projected beta for the subsequent quarter, and to eliminate stocks whose performance is weakly correlated with the broader U.S. equity market (the remaining securities are referred to as the “Index Universe”). A stock’s truBeta forecast is calculated using a machine learning process ( i.e. , a quantitative model that is automatically adjusted based on past results to improve accuracy) that compares the stock’s historical long-, medium-, and short-term risk and returns to those of the broader U.S. equity market (using the SPDR S&amp;P 500 ETF (SPY) as a market proxy). A stock with a truBeta of 1.00 would be expected to demonstrate a risk and return profile identical to that of the broader U.S. equity market. A stock with a truBeta of more than 1.00 would be expected to be more volatile than the broader U.S. equity market and consequently, exhibit outsized reactions to market events ( i.e. , outperform the market in a rising market and underperform the market in a declining market). As of June 30, 2020, the Index had an average truBeta of approximately 1.66. Consequently, the Index is expected to be more volatile than the broader U.S. equity market. At the time of each rebalance of the Index, the Index is constructed of the 100 stocks in the Index Universe with the highest truBeta, equally weighted and subject to a maximum 30% of the number of constituents in the Index being from a single sector. If more than 30% of the constituents would be from a single sector, the stock with the lowest truBeta score in such sector will be removed from the Index and replaced with the stock with the next highest truBeta forecast not already included in the Index. This process is repeated until each sector complies with the sector concentration constraint. As of June 30, 2020, a significant portion of the Index was comprised of companies in the financial, consumer discretionary, technology, industrials, and energy sectors. The sectors most significantly represented in the Index may change over time. The Index is rebalanced quarterly on the third Friday of March, June, September, and December (each, an “Effective Date”) based on truBeta forecasts utilizing data as of five business days prior to the Effective Date of the applicable rebalance month. Each rebalance of the Index utilizes constituent prices at the close of trading five business days prior to the Effective Date for weighting purposes.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June 30, 2020, the Index was not concentrated in any industry or group of industries. The Fund is non-diversified and therefore may invest a larger percentage of its assets in the securities of a single issuer or small number of issuers than diversified funds.</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nor the Fund’s distributor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susceptible to general stock market fluctuations and to volatile increases and decreases in value as market confidence in and perceptions of their issuers chang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APs are generally large institutional investors that have been authorized by the Fund’s distributor to purchase and redeem large blocks of Shares (known as “Creation Units”) pursuant to legal requirements by which the Fund may offer and redeem Shares. To the extent either of the following events occur, Shares of the Fund may trade at a material discount to NAV and possibly face delisting: (i) APs exit the business or otherwise become unable to process Creation Units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 Index Risk . Because the Index includes the securities in the Index Universe with the highest truBeta, the Index, and consequently the Fund, can be expected to be significantly more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non-diversifi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 Passive Investment Risk. The Fund is not actively managed, and the Fund’s investment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Discretionary Sector Risk .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 Energy Sector Risk . The profitability of companies in the energy sector is related to worldwide energy prices, exploration, and production spending. Such companies also are subject to risks of changes in exchange rates, government regulation, world events, natural disasters, environmental damage claims, depletion of resources, and economic conditions, as well as market, economic, and political risks of the countries where energy companies are located or do business. ◦ Financial Sector Risk .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t>
        </is>
      </c>
    </row>
    <row r="24">
      <c r="A24" s="4" t="inlineStr">
        <is>
          <t>Bar Chart and Performance Table [Heading]</t>
        </is>
      </c>
      <c r="B24" s="4" t="inlineStr">
        <is>
          <t>rr_BarChartAndPerformanceTableHeading</t>
        </is>
      </c>
      <c r="C24" s="4" t="inlineStr">
        <is>
          <t>Fund Performance</t>
        </is>
      </c>
    </row>
    <row r="25">
      <c r="A25" s="4" t="inlineStr">
        <is>
          <t>Performance Narrative [Text Block]</t>
        </is>
      </c>
      <c r="B25" s="4" t="inlineStr">
        <is>
          <t>rr_PerformanceNarrativeTextBlock</t>
        </is>
      </c>
      <c r="C25" s="4" t="inlineStr">
        <is>
          <t>The Fund is the successor to the Salt High truBeta TM US Market ETF, a series of ETF Series Solutions (the “Predecessor Fund”), as a result of the reorganization of the Predecessor Fund into the Fund on October 2, 2020. Accordingly, any performance information for periods prior to October 2, 2020 is that of the Predecessor Fund. The Predecessor Fund commenced operations on May 15, 2018. The following performance information indicates some of the risks of investing in the Fund. The bar chart shows the Predecessor Fund’s performance for the calendar year ended December 31, 2019. The table illustrates how the Predecessor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Website Address [Text]</t>
        </is>
      </c>
      <c r="B27" s="4" t="inlineStr">
        <is>
          <t>rr_PerformanceAvailabilityWebSiteAddress</t>
        </is>
      </c>
      <c r="C27" s="4" t="inlineStr">
        <is>
          <t>www.PacerETF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t>
        </is>
      </c>
    </row>
    <row r="30">
      <c r="A30" s="4" t="inlineStr">
        <is>
          <t>Bar Chart Closing [Text Block]</t>
        </is>
      </c>
      <c r="B30" s="4" t="inlineStr">
        <is>
          <t>rr_BarChartClosingTextBlock</t>
        </is>
      </c>
      <c r="C30" s="4" t="inlineStr">
        <is>
          <t>During the period of time shown in the bar chart, the Predecessor Fund’s highest quarterly return was 21.48% for the quarter ended March 31, 2019 and the lowest quarterly return was -1.66% for the quarter ended September 30, 2019.</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Mar. 31,
		2019</t>
        </is>
      </c>
    </row>
    <row r="33">
      <c r="A33" s="4" t="inlineStr">
        <is>
          <t>Highest Quarterly Return</t>
        </is>
      </c>
      <c r="B33" s="4" t="inlineStr">
        <is>
          <t>rr_BarChartHighestQuarterlyReturn</t>
        </is>
      </c>
      <c r="C33" s="4" t="inlineStr">
        <is>
          <t>21.48%</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Sep. 30,
		2019</t>
        </is>
      </c>
    </row>
    <row r="36">
      <c r="A36" s="4" t="inlineStr">
        <is>
          <t>Lowest Quarterly Return</t>
        </is>
      </c>
      <c r="B36" s="4" t="inlineStr">
        <is>
          <t>rr_BarChartLowestQuarterlyReturn</t>
        </is>
      </c>
      <c r="C36" s="4" t="inlineStr">
        <is>
          <t>(1.66%)</t>
        </is>
      </c>
    </row>
    <row r="37">
      <c r="A37" s="4" t="inlineStr">
        <is>
          <t>Performance Table Heading</t>
        </is>
      </c>
      <c r="B37" s="4" t="inlineStr">
        <is>
          <t>rr_PerformanceTableHeading</t>
        </is>
      </c>
      <c r="C37" s="4" t="inlineStr">
        <is>
          <t>Average Annual Total Returns  For the Periods Ended December 31, 2019</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Salt High truBeta US Market ETF | Salt High truBetaTM US Market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lt High truBetaTM US Market Index(reflects no deduction for fees, expenses, or taxes)</t>
        </is>
      </c>
    </row>
    <row r="45">
      <c r="A45" s="4" t="inlineStr">
        <is>
          <t>1 Year</t>
        </is>
      </c>
      <c r="B45" s="4" t="inlineStr">
        <is>
          <t>rr_AverageAnnualReturnYear01</t>
        </is>
      </c>
      <c r="C45" s="4" t="inlineStr">
        <is>
          <t>38.03%</t>
        </is>
      </c>
    </row>
    <row r="46">
      <c r="A46" s="4" t="inlineStr">
        <is>
          <t>Since Inception</t>
        </is>
      </c>
      <c r="B46" s="4" t="inlineStr">
        <is>
          <t>rr_AverageAnnualReturnSinceInception</t>
        </is>
      </c>
      <c r="C46" s="4" t="inlineStr">
        <is>
          <t>9.13%</t>
        </is>
      </c>
    </row>
    <row r="47">
      <c r="A47" s="4" t="inlineStr">
        <is>
          <t>Inception Date</t>
        </is>
      </c>
      <c r="B47" s="4" t="inlineStr">
        <is>
          <t>rr_AverageAnnualReturnInceptionDate</t>
        </is>
      </c>
      <c r="C47" s="4" t="inlineStr">
        <is>
          <t>May 15,
		2018</t>
        </is>
      </c>
    </row>
    <row r="48">
      <c r="A48" s="4" t="inlineStr">
        <is>
          <t>Salt High truBeta US Market ETF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reflects no deduction for fees, expenses, or taxes)</t>
        </is>
      </c>
    </row>
    <row r="51">
      <c r="A51" s="4" t="inlineStr">
        <is>
          <t>1 Year</t>
        </is>
      </c>
      <c r="B51" s="4" t="inlineStr">
        <is>
          <t>rr_AverageAnnualReturnYear01</t>
        </is>
      </c>
      <c r="C51" s="4" t="inlineStr">
        <is>
          <t>31.49%</t>
        </is>
      </c>
    </row>
    <row r="52">
      <c r="A52" s="4" t="inlineStr">
        <is>
          <t>Since Inception</t>
        </is>
      </c>
      <c r="B52" s="4" t="inlineStr">
        <is>
          <t>rr_AverageAnnualReturnSinceInception</t>
        </is>
      </c>
      <c r="C52" s="4" t="inlineStr">
        <is>
          <t>13.60%</t>
        </is>
      </c>
    </row>
    <row r="53">
      <c r="A53" s="4" t="inlineStr">
        <is>
          <t>Inception Date</t>
        </is>
      </c>
      <c r="B53" s="4" t="inlineStr">
        <is>
          <t>rr_AverageAnnualReturnInceptionDate</t>
        </is>
      </c>
      <c r="C53" s="4" t="inlineStr">
        <is>
          <t>May 15,
		2018</t>
        </is>
      </c>
    </row>
    <row r="54">
      <c r="A54" s="4" t="inlineStr">
        <is>
          <t>Salt High truBeta US Market ETF | Salt High truBeta US Market ETF</t>
        </is>
      </c>
    </row>
    <row r="55">
      <c r="A55" s="3" t="inlineStr">
        <is>
          <t>Prospectus [Line Items]</t>
        </is>
      </c>
      <c r="B55" s="4" t="inlineStr">
        <is>
          <t>rr_ProspectusLineItems</t>
        </is>
      </c>
    </row>
    <row r="56">
      <c r="A56" s="4" t="inlineStr">
        <is>
          <t>Trading Symbol</t>
        </is>
      </c>
      <c r="B56" s="4" t="inlineStr">
        <is>
          <t>dei_TradingSymbol</t>
        </is>
      </c>
      <c r="C56" s="4" t="inlineStr">
        <is>
          <t>SLT</t>
        </is>
      </c>
    </row>
    <row r="57">
      <c r="A57" s="4" t="inlineStr">
        <is>
          <t>Management Fees (as a percentage of Assets)</t>
        </is>
      </c>
      <c r="B57" s="4" t="inlineStr">
        <is>
          <t>rr_ManagementFeesOverAssets</t>
        </is>
      </c>
      <c r="C57" s="4" t="inlineStr">
        <is>
          <t>0.60%</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 xml:space="preserve">none
				</t>
        </is>
      </c>
    </row>
    <row r="60">
      <c r="A60" s="4" t="inlineStr">
        <is>
          <t>Expenses (as a percentage of Assets)</t>
        </is>
      </c>
      <c r="B60" s="4" t="inlineStr">
        <is>
          <t>rr_ExpensesOverAssets</t>
        </is>
      </c>
      <c r="C60" s="4" t="inlineStr">
        <is>
          <t>0.60%</t>
        </is>
      </c>
    </row>
    <row r="61">
      <c r="A61" s="4" t="inlineStr">
        <is>
          <t>Expense Example, with Redemption, 1 Year</t>
        </is>
      </c>
      <c r="B61" s="4" t="inlineStr">
        <is>
          <t>rr_ExpenseExampleYear01</t>
        </is>
      </c>
      <c r="C61" s="5" t="n">
        <v>61</v>
      </c>
    </row>
    <row r="62">
      <c r="A62" s="4" t="inlineStr">
        <is>
          <t>Expense Example, with Redemption, 3 Years</t>
        </is>
      </c>
      <c r="B62" s="4" t="inlineStr">
        <is>
          <t>rr_ExpenseExampleYear03</t>
        </is>
      </c>
      <c r="C62" s="6" t="n">
        <v>192</v>
      </c>
    </row>
    <row r="63">
      <c r="A63" s="4" t="inlineStr">
        <is>
          <t>Expense Example, with Redemption, 5 Years</t>
        </is>
      </c>
      <c r="B63" s="4" t="inlineStr">
        <is>
          <t>rr_ExpenseExampleYear05</t>
        </is>
      </c>
      <c r="C63" s="6" t="n">
        <v>335</v>
      </c>
    </row>
    <row r="64">
      <c r="A64" s="4" t="inlineStr">
        <is>
          <t>Expense Example, with Redemption, 10 Years</t>
        </is>
      </c>
      <c r="B64" s="4" t="inlineStr">
        <is>
          <t>rr_ExpenseExampleYear10</t>
        </is>
      </c>
      <c r="C64" s="5" t="n">
        <v>750</v>
      </c>
    </row>
    <row r="65">
      <c r="A65" s="4" t="inlineStr">
        <is>
          <t>Annual Return 2019</t>
        </is>
      </c>
      <c r="B65" s="4" t="inlineStr">
        <is>
          <t>rr_AnnualReturn2019</t>
        </is>
      </c>
      <c r="C65" s="4" t="inlineStr">
        <is>
          <t>37.32%</t>
        </is>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37.32%</t>
        </is>
      </c>
    </row>
    <row r="68">
      <c r="A68" s="4" t="inlineStr">
        <is>
          <t>Since Inception</t>
        </is>
      </c>
      <c r="B68" s="4" t="inlineStr">
        <is>
          <t>rr_AverageAnnualReturnSinceInception</t>
        </is>
      </c>
      <c r="C68" s="4" t="inlineStr">
        <is>
          <t>8.55%</t>
        </is>
      </c>
    </row>
    <row r="69">
      <c r="A69" s="4" t="inlineStr">
        <is>
          <t>Inception Date</t>
        </is>
      </c>
      <c r="B69" s="4" t="inlineStr">
        <is>
          <t>rr_AverageAnnualReturnInceptionDate</t>
        </is>
      </c>
      <c r="C69" s="4" t="inlineStr">
        <is>
          <t>May 15,
		2018</t>
        </is>
      </c>
    </row>
    <row r="70">
      <c r="A70" s="4" t="inlineStr">
        <is>
          <t>Salt High truBeta US Market ETF | Salt High truBeta US Market ETF | After Taxes on Distribution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t>
        </is>
      </c>
    </row>
    <row r="73">
      <c r="A73" s="4" t="inlineStr">
        <is>
          <t>1 Year</t>
        </is>
      </c>
      <c r="B73" s="4" t="inlineStr">
        <is>
          <t>rr_AverageAnnualReturnYear01</t>
        </is>
      </c>
      <c r="C73" s="4" t="inlineStr">
        <is>
          <t>36.98%</t>
        </is>
      </c>
    </row>
    <row r="74">
      <c r="A74" s="4" t="inlineStr">
        <is>
          <t>Since Inception</t>
        </is>
      </c>
      <c r="B74" s="4" t="inlineStr">
        <is>
          <t>rr_AverageAnnualReturnSinceInception</t>
        </is>
      </c>
      <c r="C74" s="4" t="inlineStr">
        <is>
          <t>8.27%</t>
        </is>
      </c>
    </row>
    <row r="75">
      <c r="A75" s="4" t="inlineStr">
        <is>
          <t>Salt High truBeta US Market ETF | Salt High truBeta US Market ETF | After Taxes on Distributions and Sale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 and Sale of Fund Shares</t>
        </is>
      </c>
    </row>
    <row r="78">
      <c r="A78" s="4" t="inlineStr">
        <is>
          <t>1 Year</t>
        </is>
      </c>
      <c r="B78" s="4" t="inlineStr">
        <is>
          <t>rr_AverageAnnualReturnYear01</t>
        </is>
      </c>
      <c r="C78" s="4" t="inlineStr">
        <is>
          <t>22.34%</t>
        </is>
      </c>
    </row>
    <row r="79">
      <c r="A79" s="4" t="inlineStr">
        <is>
          <t>Since Inception</t>
        </is>
      </c>
      <c r="B79" s="4" t="inlineStr">
        <is>
          <t>rr_AverageAnnualReturnSinceInception</t>
        </is>
      </c>
      <c r="C79" s="4" t="inlineStr">
        <is>
          <t>6.52%</t>
        </is>
      </c>
    </row>
    <row r="80">
      <c r="A80" s="4" t="inlineStr">
        <is>
          <t>Salt Low truBeta US Market ETF</t>
        </is>
      </c>
    </row>
    <row r="81">
      <c r="A81" s="3" t="inlineStr">
        <is>
          <t>Prospectus [Line Items]</t>
        </is>
      </c>
      <c r="B81" s="4" t="inlineStr">
        <is>
          <t>rr_ProspectusLineItems</t>
        </is>
      </c>
    </row>
    <row r="82">
      <c r="A82" s="4" t="inlineStr">
        <is>
          <t>Risk/Return [Heading]</t>
        </is>
      </c>
      <c r="B82" s="4" t="inlineStr">
        <is>
          <t>rr_RiskReturnHeading</t>
        </is>
      </c>
      <c r="C82" s="4" t="inlineStr">
        <is>
          <t>Pacer Salt Low truBetaTM US Market ETF</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Pacer Salt Low truBeta TM US Market ETF (the “Fund”) is an exchange traded fund (“ETF”) that seeks to track the total return performance, before fees and expenses, of the Salt Low truBeta TM US Market Index (the “Index”).</t>
        </is>
      </c>
    </row>
    <row r="85">
      <c r="A85" s="4" t="inlineStr">
        <is>
          <t>Expense [Heading]</t>
        </is>
      </c>
      <c r="B85" s="4" t="inlineStr">
        <is>
          <t>rr_ExpenseHeading</t>
        </is>
      </c>
      <c r="C85" s="4" t="inlineStr">
        <is>
          <t>Fees and Expenses of the Fund</t>
        </is>
      </c>
    </row>
    <row r="86">
      <c r="A86" s="4" t="inlineStr">
        <is>
          <t>Expense Narrative [Text Block]</t>
        </is>
      </c>
      <c r="B86" s="4" t="inlineStr">
        <is>
          <t>rr_ExpenseNarrativeTextBlock</t>
        </is>
      </c>
      <c r="C8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7">
      <c r="A87" s="4" t="inlineStr">
        <is>
          <t>Operating Expenses Caption [Text]</t>
        </is>
      </c>
      <c r="B87" s="4" t="inlineStr">
        <is>
          <t>rr_OperatingExpensesCaption</t>
        </is>
      </c>
      <c r="C87" s="4" t="inlineStr">
        <is>
          <t>Annual Fund Operating Expenses (expenses that you pay each year as a percentage of the value of your investment)</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portfolio turnover rate for the Predecessor Fund (as defined below) was 31% of the average value of its portfolio.</t>
        </is>
      </c>
    </row>
    <row r="90">
      <c r="A90" s="4" t="inlineStr">
        <is>
          <t>Expense Exchange Traded Fund Commissions [Text]</t>
        </is>
      </c>
      <c r="B90" s="4" t="inlineStr">
        <is>
          <t>rr_ExpenseExchangeTradedFundCommissions</t>
        </is>
      </c>
      <c r="C90" s="4" t="inlineStr">
        <is>
          <t>This table and the Example below do not include the brokerage commissions that investors may pay on their purchases and sales of Fund Shares.</t>
        </is>
      </c>
    </row>
    <row r="91">
      <c r="A91" s="4" t="inlineStr">
        <is>
          <t>Other Expenses, New Fund, Based on Estimates [Text]</t>
        </is>
      </c>
      <c r="B91" s="4" t="inlineStr">
        <is>
          <t>rr_OtherExpensesNewFundBasedOnEstimates</t>
        </is>
      </c>
      <c r="C91" s="4" t="inlineStr">
        <is>
          <t>Restated to reflect current fees.</t>
        </is>
      </c>
    </row>
    <row r="92">
      <c r="A92" s="4" t="inlineStr">
        <is>
          <t>Expense Example [Heading]</t>
        </is>
      </c>
      <c r="B92" s="4" t="inlineStr">
        <is>
          <t>rr_ExpenseExampleHeading</t>
        </is>
      </c>
      <c r="C92" s="4" t="inlineStr">
        <is>
          <t>Example</t>
        </is>
      </c>
    </row>
    <row r="93">
      <c r="A93" s="4" t="inlineStr">
        <is>
          <t>Expense Example Narrative [Text Block]</t>
        </is>
      </c>
      <c r="B93" s="4" t="inlineStr">
        <is>
          <t>rr_ExpenseExampleNarrativeTextBlock</t>
        </is>
      </c>
      <c r="C9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4">
      <c r="A94" s="4" t="inlineStr">
        <is>
          <t>Expense Example by, Year, Caption [Text]</t>
        </is>
      </c>
      <c r="B94" s="4" t="inlineStr">
        <is>
          <t>rr_ExpenseExampleByYearCaption</t>
        </is>
      </c>
      <c r="C94" s="4" t="inlineStr">
        <is>
          <t>Although your actual costs may be higher or lower, based on these assumptions, your costs would be:</t>
        </is>
      </c>
    </row>
    <row r="95">
      <c r="A95" s="4" t="inlineStr">
        <is>
          <t>Strategy [Heading]</t>
        </is>
      </c>
      <c r="B95" s="4" t="inlineStr">
        <is>
          <t>rr_StrategyHeading</t>
        </is>
      </c>
      <c r="C95" s="4" t="inlineStr">
        <is>
          <t>Principal Investment Strategies of the Fund</t>
        </is>
      </c>
    </row>
    <row r="96">
      <c r="A96" s="4" t="inlineStr">
        <is>
          <t>Strategy Narrative [Text Block]</t>
        </is>
      </c>
      <c r="B96" s="4" t="inlineStr">
        <is>
          <t>rr_StrategyNarrativeTextBlock</t>
        </is>
      </c>
      <c r="C96"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lowest levels of variability in their historical beta calculations (“Beta Variability”) and forecasted beta of less than 1.00. “Beta” is a calculation of an investment’s systematic risk relative to the market.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e remaining stocks (the “Index Universe”) are analyzed using a proprietary algorithm developed by the Index Provider to calculate each stock’s truBeta forecast, i.e. , its projected beta for the subsequent quarter. A stock’s truBeta forecast is calculated based on a stock’s historical long-, medium-, and short-term performance, combined with machine learning ( i.e. , a quantitative modeling process that is automatically adjusted based on past results in an attempt to improve accuracy), to evaluate and compare its risk and return to those of the broader U.S. equity market. A stock with a truBeta of 1.00 would be expected to demonstrate a risk and return profile equivalent with the broader U.S. equity market ( i.e. , the stock’s price will move proportionately with levels of the broader market). A stock with a truBeta of less than 1.00 would be expected to be less volatile than the broader U.S. equity market and consequently, outperform the market in a declining market and underperform the market in a rising market. The Index Universe is then further screened to keep only stocks with a truBeta score of less than 1.00. A Beta Variability score is calculated for the remaining stocks (the “Eligible Components”) based on the absolute difference between the short-term and medium-term data points used to generate the truBeta estimate. A lower score indicates less variability in beta over time. The Index is initially constructed of the 100 Eligible Components with the lowest Beta Variability score, equally-weighted, and subject to a maximum 30% of the number of constituents in the Index being from a single sector. If more than 30% of the constituents would be from a single sector, the Eligible Component with the next lowest Beta Variability score not from the sector is selected instead of the Eligible Component that would have caused the Index to exceed the 30% limit. As of June 30, 2020, a significant portion of the Index is comprised of companies in the consumer staples, utilities, and health care sectors. The sectors most significantly represented in the Index may change over time. The Index is rebalanced quarterly on the third Friday of March, June, September, and December (each, an “Effective Date”) based on truBeta forecasts and Beta Variability scores utilizing data as of five business days prior to the Effective Date of the applicable rebalance month (each, a “Selection Date”). Each rebalance of the Index utilizes constituent prices at the close of trading on the Selection Date for weighting purposes. To minimize turnover at each quarterly rebalance, stocks remain in the Index unless their truBeta score on the Selection Date is 1.00 or higher, regardless of their Beta Variability score. Additions to the Index at each rebalance are selected using the same process as the initial selection, ranking the Eligible Components not already in the Index by their Beta Variability score and selecting Eligible Components starting with the lowest Beta Variability score to arrive at a total of 100 components. As of June 30, 2020, the Index had an average truBeta of approximately 0.74. Consequently, the Index is expected to be less volatile than the broader U.S. equity market.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 holds more than 25% of its total assets) in the securities of a particular industry or group of related industries, the Fund will concentrate its investments to approximately the same extent as the Index. As of June 30, 2020, the Index was not concentrated in any industry or group of industries. The Fund is non-diversified and therefore may invest a larger percentage of its assets in the securities of a single issuer or small number of issuers than diversified funds.</t>
        </is>
      </c>
    </row>
    <row r="97">
      <c r="A97" s="4" t="inlineStr">
        <is>
          <t>Risk [Heading]</t>
        </is>
      </c>
      <c r="B97" s="4" t="inlineStr">
        <is>
          <t>rr_RiskHeading</t>
        </is>
      </c>
      <c r="C97" s="4" t="inlineStr">
        <is>
          <t>Principal Risks of Investing in the Fund</t>
        </is>
      </c>
    </row>
    <row r="98">
      <c r="A98" s="4" t="inlineStr">
        <is>
          <t>Risk Narrative [Text Block]</t>
        </is>
      </c>
      <c r="B98" s="4" t="inlineStr">
        <is>
          <t>rr_RiskNarrativeTextBlock</t>
        </is>
      </c>
      <c r="C9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nor the Fund’s distributor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susceptible to general stock market fluctuations and to volatile increases and decreases in value as market confidence in and perceptions of their issuers chang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APs are generally large institutional investors that have been authorized by the Fund’s distributor to purchase and redeem large blocks of Shares (known as “Creation Units”) pursuant to legal requirements by which the Fund may offer and redeem Shares. To the extent either of the following events occur, Shares of the Fund may trade at a material discount to NAV and possibly face delisting: (i) APs exit the business or otherwise become unable to process Creation Units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Risk. Because the Index includes the securities in the Index Universe with the lowest truBeta, the Index, and consequently the Fund, can be expected to be significantly less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non-diversifi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 Passive Investment Risk. The Fund is not actively managed, and the Fund’s investment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Staples Sector Risk .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99">
      <c r="A99" s="4" t="inlineStr">
        <is>
          <t>Risk Lose Money [Text]</t>
        </is>
      </c>
      <c r="B99" s="4" t="inlineStr">
        <is>
          <t>rr_RiskLoseMoney</t>
        </is>
      </c>
      <c r="C99" s="4" t="inlineStr">
        <is>
          <t>You can lose money on your investment in the Fund.</t>
        </is>
      </c>
    </row>
    <row r="100">
      <c r="A100" s="4" t="inlineStr">
        <is>
          <t>Risk Nondiversified Status [Text]</t>
        </is>
      </c>
      <c r="B100" s="4" t="inlineStr">
        <is>
          <t>rr_RiskNondiversifiedStatus</t>
        </is>
      </c>
      <c r="C100"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t>
        </is>
      </c>
    </row>
    <row r="101">
      <c r="A101" s="4" t="inlineStr">
        <is>
          <t>Bar Chart and Performance Table [Heading]</t>
        </is>
      </c>
      <c r="B101" s="4" t="inlineStr">
        <is>
          <t>rr_BarChartAndPerformanceTableHeading</t>
        </is>
      </c>
      <c r="C101" s="4" t="inlineStr">
        <is>
          <t>Fund Performance</t>
        </is>
      </c>
    </row>
    <row r="102">
      <c r="A102" s="4" t="inlineStr">
        <is>
          <t>Performance Narrative [Text Block]</t>
        </is>
      </c>
      <c r="B102" s="4" t="inlineStr">
        <is>
          <t>rr_PerformanceNarrativeTextBlock</t>
        </is>
      </c>
      <c r="C102" s="4" t="inlineStr">
        <is>
          <t>The Fund is the successor to the Salt Low truBeta TM US Market ETF, a series of ETF Series Solutions, as a result of the reorganization of the Salt Low truBeta TM US Market ETF into the Fund on October 2, 2020. In addition, the Salt Low truBeta TM US Market ETF was the successor to the investment performance of Salt Low truBeta TM US Market ETF, a series of Salt Funds Trust, as a result of the reorganization of the series of Salt Funds Trust into a series of ETF Series Solutions that occurred on December 16, 2019 (together, the “Predecessor Fund”). The Predecessor Fund commenced operations on March 12, 2019. Accordingly, any performance information for periods prior to October 2, 2020 is that of the series of ETF Series Solutions; any performance for periods prior to December 16, 2019 is that of the series of Salt Funds Trust. The Predecessor Fund had the same investment objective, strategies, and policies as the Fund since the Predecessor Fund’s inception. Because the Fund has not operated for a full calendar year (including the period prior to December 16, 2019), performance for the Fund is not included. Updated performance information is available on the Fund’s website at www.PacerETFs.com.</t>
        </is>
      </c>
    </row>
    <row r="103">
      <c r="A103" s="4" t="inlineStr">
        <is>
          <t>Performance One Year or Less [Text]</t>
        </is>
      </c>
      <c r="B103" s="4" t="inlineStr">
        <is>
          <t>rr_PerformanceOneYearOrLess</t>
        </is>
      </c>
      <c r="C103" s="4" t="inlineStr">
        <is>
          <t>Because the Fund has not operated for a full calendar year (including the period prior to December 16, 2019), performance for the Fund is not included.</t>
        </is>
      </c>
    </row>
    <row r="104">
      <c r="A104" s="4" t="inlineStr">
        <is>
          <t>Performance Availability Website Address [Text]</t>
        </is>
      </c>
      <c r="B104" s="4" t="inlineStr">
        <is>
          <t>rr_PerformanceAvailabilityWebSiteAddress</t>
        </is>
      </c>
      <c r="C104" s="4" t="inlineStr">
        <is>
          <t>www.PacerETFs.com</t>
        </is>
      </c>
    </row>
    <row r="105">
      <c r="A105" s="4" t="inlineStr">
        <is>
          <t>Salt Low truBeta US Market ETF | Salt Low truBeta US Market ETF</t>
        </is>
      </c>
    </row>
    <row r="106">
      <c r="A106" s="3" t="inlineStr">
        <is>
          <t>Prospectus [Line Items]</t>
        </is>
      </c>
      <c r="B106" s="4" t="inlineStr">
        <is>
          <t>rr_ProspectusLineItems</t>
        </is>
      </c>
    </row>
    <row r="107">
      <c r="A107" s="4" t="inlineStr">
        <is>
          <t>Trading Symbol</t>
        </is>
      </c>
      <c r="B107" s="4" t="inlineStr">
        <is>
          <t>dei_TradingSymbol</t>
        </is>
      </c>
      <c r="C107" s="4" t="inlineStr">
        <is>
          <t>LSLT</t>
        </is>
      </c>
    </row>
    <row r="108">
      <c r="A108" s="4" t="inlineStr">
        <is>
          <t>Management Fees (as a percentage of Assets)</t>
        </is>
      </c>
      <c r="B108" s="4" t="inlineStr">
        <is>
          <t>rr_ManagementFeesOverAssets</t>
        </is>
      </c>
      <c r="C108" s="4" t="inlineStr">
        <is>
          <t>0.60%</t>
        </is>
      </c>
      <c r="D108" s="4" t="inlineStr">
        <is>
          <t>[2]</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 xml:space="preserve">none
				</t>
        </is>
      </c>
    </row>
    <row r="111">
      <c r="A111" s="4" t="inlineStr">
        <is>
          <t>Expenses (as a percentage of Assets)</t>
        </is>
      </c>
      <c r="B111" s="4" t="inlineStr">
        <is>
          <t>rr_ExpensesOverAssets</t>
        </is>
      </c>
      <c r="C111" s="4" t="inlineStr">
        <is>
          <t>0.60%</t>
        </is>
      </c>
    </row>
    <row r="112">
      <c r="A112" s="4" t="inlineStr">
        <is>
          <t>Portfolio Turnover, Rate</t>
        </is>
      </c>
      <c r="B112" s="4" t="inlineStr">
        <is>
          <t>rr_PortfolioTurnoverRate</t>
        </is>
      </c>
      <c r="C112" s="4" t="inlineStr">
        <is>
          <t>31.00%</t>
        </is>
      </c>
    </row>
    <row r="113">
      <c r="A113" s="4" t="inlineStr">
        <is>
          <t>Expense Example, with Redemption, 1 Year</t>
        </is>
      </c>
      <c r="B113" s="4" t="inlineStr">
        <is>
          <t>rr_ExpenseExampleYear01</t>
        </is>
      </c>
      <c r="C113" s="5" t="n">
        <v>61</v>
      </c>
    </row>
    <row r="114">
      <c r="A114" s="4" t="inlineStr">
        <is>
          <t>Expense Example, with Redemption, 3 Years</t>
        </is>
      </c>
      <c r="B114" s="4" t="inlineStr">
        <is>
          <t>rr_ExpenseExampleYear03</t>
        </is>
      </c>
      <c r="C114" s="6" t="n">
        <v>192</v>
      </c>
    </row>
    <row r="115">
      <c r="A115" s="4" t="inlineStr">
        <is>
          <t>Expense Example, with Redemption, 5 Years</t>
        </is>
      </c>
      <c r="B115" s="4" t="inlineStr">
        <is>
          <t>rr_ExpenseExampleYear05</t>
        </is>
      </c>
      <c r="C115" s="6" t="n">
        <v>335</v>
      </c>
    </row>
    <row r="116">
      <c r="A116" s="4" t="inlineStr">
        <is>
          <t>Expense Example, with Redemption, 10 Years</t>
        </is>
      </c>
      <c r="B116" s="4" t="inlineStr">
        <is>
          <t>rr_ExpenseExampleYear10</t>
        </is>
      </c>
      <c r="C116" s="5" t="n">
        <v>750</v>
      </c>
    </row>
    <row r="117"/>
    <row r="118">
      <c r="A118" s="4" t="inlineStr">
        <is>
          <t>[1]</t>
        </is>
      </c>
      <c r="B118" s="4" t="inlineStr">
        <is>
          <t>Restated to reflect current fees.</t>
        </is>
      </c>
    </row>
    <row r="119">
      <c r="A119" s="4" t="inlineStr">
        <is>
          <t>[2]</t>
        </is>
      </c>
      <c r="B119" s="4" t="inlineStr">
        <is>
          <t>Restated to reflect current fees.</t>
        </is>
      </c>
    </row>
  </sheetData>
  <mergeCells count="4">
    <mergeCell ref="C1:D1"/>
    <mergeCell ref="A117:C117"/>
    <mergeCell ref="B118:C118"/>
    <mergeCell ref="B119:C1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13:34Z</dcterms:created>
  <dcterms:modified xmlns:dcterms="http://purl.org/dc/terms/" xmlns:xsi="http://www.w3.org/2001/XMLSchema-instance" xsi:type="dcterms:W3CDTF">2020-09-25T11:13:34Z</dcterms:modified>
</cp:coreProperties>
</file>